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ST GOV" sheetId="2" state="visible" r:id="rId2"/>
    <sheet xmlns:r="http://schemas.openxmlformats.org/officeDocument/2006/relationships" name="Risk_Return Detail Data- AST G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Jul. 2,
		2018</t>
  </si>
  <si>
    <t>Document Effective Date</t>
  </si>
  <si>
    <t>dei_DocumentEffectiveDate</t>
  </si>
  <si>
    <t>Prospectus Date</t>
  </si>
  <si>
    <t>rr_ProspectusDate</t>
  </si>
  <si>
    <t>Apr. 30,
		2018</t>
  </si>
  <si>
    <t>Apr. 30, 2018</t>
  </si>
  <si>
    <t>ADVANCED SERIES TRUST AST Government Money Market Portfolio Supplement dated July 2, 2018 to the Currently Effective Prospectus This supplement should be read in conjunction with the currently effective Prospectus (the Prospectus) for the Advanced Series Trust (the Trust) for the AST Government Money Market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The following hereby replaces the section of the Summary Section of the Prospectus entitled “INVESTMENTS, RISKS AND PERFORMANCE – Principal Risks of Investing in the Portfolio” relating to the Portfolio: Adjustable and Floating Rate Securities Risk. Credit Risk. Economic and Market Events Risk. Expense Risk. Fixed Income Securities Risk. Interest Rate Risk. Liquidity Risk. Market and Management Risk. Prepayment or Call Risk. Regulatory Risk. US Government Securities Risk. Yield Risk.</t>
  </si>
  <si>
    <t>Supplement [Text Block]</t>
  </si>
  <si>
    <t>ast_SupplementTextBlock</t>
  </si>
  <si>
    <t>AST GOVERNMENT MONEY MARKET PORTFOLIO</t>
  </si>
  <si>
    <t>Risk Narrative [Text Block]</t>
  </si>
  <si>
    <t>rr_RiskNarrativeTextBlock</t>
  </si>
  <si>
    <t>Adjustable and Floating Rate Securities Risk. Credit Risk. Economic and Market Events Risk. Expense Risk. Fixed Income Securities Risk. Interest Rate Risk. Liquidity Risk. Market and Management Risk. Prepayment or Call Risk. Regulatory Risk. US Government Securities Risk. Yield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6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0:53:23Z</dcterms:created>
  <dcterms:modified xmlns:dcterms="http://purl.org/dc/terms/" xmlns:xsi="http://www.w3.org/2001/XMLSchema-instance" xsi:type="dcterms:W3CDTF">2018-07-18T10:53:23Z</dcterms:modified>
</cp:coreProperties>
</file>